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idrick &amp; Struggles International, Inc.</t>
        </is>
      </c>
    </row>
    <row r="8">
      <c r="A8" s="4" t="inlineStr">
        <is>
          <t>Entity Central Index Key</t>
        </is>
      </c>
      <c r="B8" s="4" t="inlineStr">
        <is>
          <t>0001066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79" customWidth="1" min="3" max="3"/>
    <col width="63"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additional compensation information of our Principal Executive non-PEO S-K.
Pay Versus Performance (In thousands, except Total Shareholder Return)
Year¹ Summary Compensation Table Total for PEO (s)² Compensation Actually Paid to PEO ($)³ Average Summary Compensation Table Total for Non-PEO NEOS ($)² Average Compensation Actually Paid to Non-PEO NEOS ($) 4 Value of Initial Fixed $100 Investment Based on: 5 Net Income Adjusted Operating Income 7
Total Peer Group Total Shareholder 6
2022 6,874 3,073 1,826 842 91.41 113.87 79,486 118,882
2021 5,494 9,553 1,653 2,328 140.29 152.43 72,572 121,597
2020 4,144 3,697 1,395 1,358 92.91 100.85 (37,707 ) 64,728
1 Krishnan Rajagopalan served as the Company’s PEO for the entirety of 2020, 2021 and 2022 and the Company’s other NEOs for the applicable years were as follows:
- 2022: Michael Cullen; Mark Harris; Sarah Payne; and Tracey Heaton.
- 2021: Michael Cullen; Mark Harris; Sarah Payne; Tracey Heaton; and Kamau Coar.
- 2020: Michael Cullen; Mark Harris; Sarah Payne; and Kamau Coar.
2 Amounts reported in this column represent (i) the total compensation reported in the Summary Compensation Table for the applicable year in the case of Mr. Rajagopalan and (ii) the average of the total compensation reported in the Summary Compensation Table for the applicable year for the Company’s NEOs for the applicable year other than the principal executive officer for such years.
3 Amounts reported in this column represent the compensation actually paid (“CAP”) to Mr. Rajagopalan as the Company’s Chief Executive Officer in the indicated fiscal years, based on his total compensation reported in the Summary Compensation Table for the indicated fiscal years and adjusted as shown in the table below:
PEO
2022 2021 2020
Summary Compensation Table - Total Compensation (a) $6,874,323 $5,494,460 $4,144,160
- Grant Date Fair Value of Stock Awards Granted in Fiscal Year (b) ($3,839,223) ($2,120,410) ($2,171,252)
+ Fair Value at Fiscal Year-End $2,846,479 $3,203,175 $2,679,049
+ Change in Fair Value of Outstanding and Unvested Stock Awards Granted in Prior Fiscal Years (d) ($2,531,544) $2,275,329 ($588,874)
+ Fair Value at Vesting of Stock Awards Granted in Fiscal Year That Vested During Fiscal Year (e) — — —
+ Change in Fair Value as of Vesting Date of Stock Awards Granted in Prior Fiscal Years For Which Applicable Vesting Conditions Were Satisfied During Fiscal Year (f) ($377,168) $591,418 ($417,561)
- Fair Value as of Prior Fiscal Year-End — — —
+ Dividend equivalents paid in cash upon vesting of RSUs and PSUs (h) $100,152 $109,181 $51,887
= Compensation Actually Paid $3,073,019 $9,553,153 $3,697,409
(a) Represents Total Compensation as reported in the Summary Compensation Table for the indicated fiscal year.
(b) Represents the aggregate grant date fair value of the stock awards granted to Mr. Rajagopalan during the indicated fiscal year, computed in accordance with FASB ASC 718.
(c) Represents the aggregate fair value as of the indicated fiscal year-end
(d) Represents the aggregate change in fair value during the indicated fiscal year of the outstanding and unvested stock awards held by Mr. Rajagopalan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that were granted to Mr. Rajagopalan and vested during the indicated fiscal year, computed in accordance with FASB ASC 718.
(f) Represents the aggregate change in fair value, measured from the prior fiscal year-end
(g) Represents the aggregate fair value as of the last day of the prior fiscal year of Mr. Rajagopalan’s stock awards that were granted in a prior fiscal year and which failed to meet the applicable vesting conditions in the indicated fiscal year, computed in accordance with FASB ASC 718.
(h) Represents the value of dividend equivalents accrued over the vesting period and paid in cash upon vesting of RSUs and PSUs.
4 Amounts reported in this column represent the compensation actually paid to the Company’s NEOs other than Mr. Rajagopalan in the indicated fiscal year, based on the average total compensation for such NEOs reported in the Summary Compensation Table for the indicated fiscal year and adjusted as shown in the table below:
Other NEOs Average(a)
2022 2021 2020
Summary Compensation Table - Total Compensation (b) $1,826,096 $1,652,773 $1,394,623
- Grant Date Fair Value of Stock Awards Granted in Fiscal Year (c) ($654,115) ($753,143) ($638,600)
+ Fair Value at Fiscal Year-End $484,975 $937,273 $787,950
+ Change in Fair Value of Outstanding and Unvested Stock Awards Granted in Prior Fiscal Years (e) ($733,639) $450,243 ($138,788)
+ Fair Value at Vesting of Stock Awards Granted in Fiscal Year That Vested During Fiscal Year (f) — — —
+ Change in Fair Value as of Vesting Date of Stock Awards Granted in Prior Fiscal Years For Which Applicable Vesting Conditions Were Satisfied During Fiscal Year (g) ($106,468) $112,586 ($54,508)
- Fair Value as of Prior Fiscal Year-End — ($93,998) —
+ Dividend equivalents paid in cash upon vesting of RSUs &amp; PSUs (i) $25,201 $21,980 $6,879
= Compensation Actually Paid $842,050 $2,327,714 $1,357,556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granted to the reported NEOs during the indicated fiscal year, computed in accordance with FASB ASC 718.
(d) Represents the average aggregate fair value as of the indicated fiscal year-end
(e) Represents the average aggregate change in fair value during the indicated fiscal year of the outstanding and unvested stock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omputed in accordance with FASB ASC 718.
(g) Represents the average aggregate change in fair value, measured from the prior fiscal year-end
(h) Represents the average aggregate fair value as of the last day of the prior fiscal year of the reported NEOs’ stock
(i) Represents the average value of dividend equivalents accrued over the vesting period and paid in cash upon vesting of RSUs and PSUs.
5 Pursuant to rules of the SEC, the comparison assumes $100 was invested on December 31, 2019 in our common stock. Historic stock price performance is not necessarily indicative of future stock price performance.
6 The TSR Peer Group consists of the component companies in the S&amp;P Composite 1500 Human Resource &amp; Employment Services Index, which is the same peer group used to satisfy the disclosure requirements under Reg S-K,
7 As noted in the CD&amp;A, for 2022, the HRCC determined that Adjusted Operating Income continues to be viewed as a core driver of the Company’s performance and stockholder value creation and, accordingly, was utilized as a component in the 2022 MIP. For the purposes of the MIP, Adjusted Operating Income included adjustments to the Operating Income as described on page 62, which the HRCC reviewed and approved.</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2022: Michael Cullen; Mark Harris; Sarah Payne; and Tracey Heaton</t>
        </is>
      </c>
      <c r="C6" s="4" t="inlineStr">
        <is>
          <t>2021: Michael Cullen; Mark Harris; Sarah Payne; Tracey Heaton; and Kamau Coar.</t>
        </is>
      </c>
      <c r="D6" s="4" t="inlineStr">
        <is>
          <t>2020: Michael Cullen; Mark Harris; Sarah Payne; and Kamau Coar</t>
        </is>
      </c>
    </row>
    <row r="7">
      <c r="A7" s="4" t="inlineStr">
        <is>
          <t>Peer Group Issuers, Footnote [Text Block]</t>
        </is>
      </c>
      <c r="B7" s="4" t="inlineStr">
        <is>
          <t>The TSR Peer Group consists of the component companies in the S&amp;P Composite 1500 Human Resource &amp; Employment Services Index, which is the same peer group used to satisfy the disclosure requirements under Reg S-K,</t>
        </is>
      </c>
      <c r="C7" s="4" t="inlineStr">
        <is>
          <t xml:space="preserve"> </t>
        </is>
      </c>
      <c r="D7" s="4" t="inlineStr">
        <is>
          <t xml:space="preserve"> </t>
        </is>
      </c>
    </row>
    <row r="8">
      <c r="A8" s="4" t="inlineStr">
        <is>
          <t>PEO Total Compensation Amount</t>
        </is>
      </c>
      <c r="B8" s="5" t="n">
        <v>6874323</v>
      </c>
      <c r="C8" s="5" t="n">
        <v>5494460</v>
      </c>
      <c r="D8" s="5" t="n">
        <v>4144160</v>
      </c>
    </row>
    <row r="9">
      <c r="A9" s="4" t="inlineStr">
        <is>
          <t>PEO Actually Paid Compensation Amount</t>
        </is>
      </c>
      <c r="B9" s="5" t="n">
        <v>3073019</v>
      </c>
      <c r="C9" s="6" t="n">
        <v>9553153</v>
      </c>
      <c r="D9" s="6" t="n">
        <v>3697409</v>
      </c>
    </row>
    <row r="10">
      <c r="A10" s="4" t="inlineStr">
        <is>
          <t>Adjustment To PEO Compensation, Footnote [Text Block]</t>
        </is>
      </c>
      <c r="B10" s="4" t="inlineStr">
        <is>
          <t xml:space="preserve">3 Amounts reported in this column represent the compensation actually paid (“CAP”) to Mr. Rajagopalan as the Company’s Chief Executive Officer in the indicated fiscal years, based on his total compensation reported in the Summary Compensation Table for the indicated fiscal years and adjusted as shown in the table below:
PEO
2022 2021 2020
Summary Compensation Table - Total Compensation (a) $6,874,323 $5,494,460 $4,144,160
- Grant Date Fair Value of Stock Awards Granted in Fiscal Year (b) ($3,839,223) ($2,120,410) ($2,171,252)
+ Fair Value at Fiscal Year-End $2,846,479 $3,203,175 $2,679,049
+ Change in Fair Value of Outstanding and Unvested Stock Awards Granted in Prior Fiscal Years (d) ($2,531,544) $2,275,329 ($588,874)
+ Fair Value at Vesting of Stock Awards Granted in Fiscal Year That Vested During Fiscal Year (e) — — —
+ Change in Fair Value as of Vesting Date of Stock Awards Granted in Prior Fiscal Years For Which Applicable Vesting Conditions Were Satisfied During Fiscal Year (f) ($377,168) $591,418 ($417,561)
- Fair Value as of Prior Fiscal Year-End — — —
+ Dividend equivalents paid in cash upon vesting of RSUs and PSUs (h) $100,152 $109,181 $51,887
= Compensation Actually Paid $3,073,019 $9,553,153 $3,697,409
(a) Represents Total Compensation as reported in the Summary Compensation Table for the indicated fiscal year.
(b) Represents the aggregate grant date fair value of the stock awards granted to Mr. Rajagopalan during the indicated fiscal year, computed in accordance with FASB ASC 718.
(c) Represents the aggregate fair value as of the indicated fiscal year-end
(d) Represents the aggregate change in fair value during the indicated fiscal year of the outstanding and unvested stock awards held by Mr. Rajagopalan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that were granted to Mr. Rajagopalan and vested during the indicated fiscal year, computed in accordance with FASB ASC 718.
(f) Represents the aggregate change in fair value, measured from the prior fiscal year-end
(g) Represents the aggregate fair value as of the last day of the prior fiscal year of Mr. Rajagopalan’s stock awards that were granted in a prior fiscal year and which failed to meet the applicable vesting conditions in the indicated fiscal year, computed in accordance with FASB ASC 718.
(h) Represents the value of dividend equivalents accrued over the vesting period and paid in cash upon vesting of RSUs and PSUs. </t>
        </is>
      </c>
      <c r="C10" s="4" t="inlineStr">
        <is>
          <t xml:space="preserve"> </t>
        </is>
      </c>
      <c r="D10" s="4" t="inlineStr">
        <is>
          <t xml:space="preserve"> </t>
        </is>
      </c>
    </row>
    <row r="11">
      <c r="A11" s="4" t="inlineStr">
        <is>
          <t>Non-PEO NEO Average Total Compensation Amount</t>
        </is>
      </c>
      <c r="B11" s="5" t="n">
        <v>1826096</v>
      </c>
      <c r="C11" s="6" t="n">
        <v>1652773</v>
      </c>
      <c r="D11" s="6" t="n">
        <v>1394623</v>
      </c>
    </row>
    <row r="12">
      <c r="A12" s="4" t="inlineStr">
        <is>
          <t>Non-PEO NEO Average Compensation Actually Paid Amount</t>
        </is>
      </c>
      <c r="B12" s="5" t="n">
        <v>842050</v>
      </c>
      <c r="C12" s="6" t="n">
        <v>2327714</v>
      </c>
      <c r="D12" s="6" t="n">
        <v>1357556</v>
      </c>
    </row>
    <row r="13">
      <c r="A13" s="4" t="inlineStr">
        <is>
          <t>Adjustment to Non-PEO NEO Compensation Footnote [Text Block]</t>
        </is>
      </c>
      <c r="B13" s="4" t="inlineStr">
        <is>
          <t xml:space="preserve">4 Amounts reported in this column represent the compensation actually paid to the Company’s NEOs other than Mr. Rajagopalan in the indicated fiscal year, based on the average total compensation for such NEOs reported in the Summary Compensation Table for the indicated fiscal year and adjusted as shown in the table below:
Other NEOs Average(a)
2022 2021 2020
Summary Compensation Table - Total Compensation (b) $1,826,096 $1,652,773 $1,394,623
- Grant Date Fair Value of Stock Awards Granted in Fiscal Year (c) ($654,115) ($753,143) ($638,600)
+ Fair Value at Fiscal Year-End $484,975 $937,273 $787,950
+ Change in Fair Value of Outstanding and Unvested Stock Awards Granted in Prior Fiscal Years (e) ($733,639) $450,243 ($138,788)
+ Fair Value at Vesting of Stock Awards Granted in Fiscal Year That Vested During Fiscal Year (f) — — —
+ Change in Fair Value as of Vesting Date of Stock Awards Granted in Prior Fiscal Years For Which Applicable Vesting Conditions Were Satisfied During Fiscal Year (g) ($106,468) $112,586 ($54,508)
- Fair Value as of Prior Fiscal Year-End — ($93,998) —
+ Dividend equivalents paid in cash upon vesting of RSUs &amp; PSUs (i) $25,201 $21,980 $6,879
= Compensation Actually Paid $842,050 $2,327,714 $1,357,556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granted to the reported NEOs during the indicated fiscal year, computed in accordance with FASB ASC 718.
(d) Represents the average aggregate fair value as of the indicated fiscal year-end
(e) Represents the average aggregate change in fair value during the indicated fiscal year of the outstanding and unvested stock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omputed in accordance with FASB ASC 718.
(g) Represents the average aggregate change in fair value, measured from the prior fiscal year-end
(h) Represents the average aggregate fair value as of the last day of the prior fiscal year of the reported NEOs’ stock
(i) Represents the average value of dividend equivalents accrued over the vesting period and paid in cash upon vesting of RSUs and PSU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List of Most Important Financial Performance Measures The following is a list of financial performance measures, which in the Company’s assessment represent compensation
● Adjusted Operating Income
● Revenue
● Adjusted Operating Margin
● Relative TSR </t>
        </is>
      </c>
      <c r="C18" s="4" t="inlineStr">
        <is>
          <t xml:space="preserve"> </t>
        </is>
      </c>
      <c r="D18" s="4" t="inlineStr">
        <is>
          <t xml:space="preserve"> </t>
        </is>
      </c>
    </row>
    <row r="19">
      <c r="A19" s="4" t="inlineStr">
        <is>
          <t>Total Shareholder Return Amount</t>
        </is>
      </c>
      <c r="B19" s="7" t="n">
        <v>91.41</v>
      </c>
      <c r="C19" s="8" t="n">
        <v>140.29</v>
      </c>
      <c r="D19" s="8" t="n">
        <v>92.91</v>
      </c>
    </row>
    <row r="20">
      <c r="A20" s="4" t="inlineStr">
        <is>
          <t>Peer Group Total Shareholder Return Amount</t>
        </is>
      </c>
      <c r="B20" s="8" t="n">
        <v>113.87</v>
      </c>
      <c r="C20" s="8" t="n">
        <v>152.43</v>
      </c>
      <c r="D20" s="8" t="n">
        <v>100.85</v>
      </c>
    </row>
    <row r="21">
      <c r="A21" s="4" t="inlineStr">
        <is>
          <t>Net Income (Loss)</t>
        </is>
      </c>
      <c r="B21" s="5" t="n">
        <v>79486000</v>
      </c>
      <c r="C21" s="5" t="n">
        <v>72572000</v>
      </c>
      <c r="D21" s="5" t="n">
        <v>-37707000</v>
      </c>
    </row>
    <row r="22">
      <c r="A22" s="4" t="inlineStr">
        <is>
          <t>Company Selected Measure Amount</t>
        </is>
      </c>
      <c r="B22" s="6" t="n">
        <v>118882000</v>
      </c>
      <c r="C22" s="6" t="n">
        <v>121597000</v>
      </c>
      <c r="D22" s="6" t="n">
        <v>64728000</v>
      </c>
    </row>
    <row r="23">
      <c r="A23" s="4" t="inlineStr">
        <is>
          <t>PEO Name</t>
        </is>
      </c>
      <c r="B23" s="4" t="inlineStr">
        <is>
          <t>Krishnan Rajagopal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t>
        </is>
      </c>
      <c r="C26" s="4" t="inlineStr">
        <is>
          <t xml:space="preserve"> </t>
        </is>
      </c>
      <c r="D26" s="4" t="inlineStr">
        <is>
          <t xml:space="preserve"> </t>
        </is>
      </c>
    </row>
    <row r="27">
      <c r="A27" s="4" t="inlineStr">
        <is>
          <t>Non-GAAP Measure Description [Text Block]</t>
        </is>
      </c>
      <c r="B27" s="4" t="inlineStr">
        <is>
          <t>As noted in the CD&amp;A, for 2022, the HRCC determined that Adjusted Operating Income continues to be viewed as a core driver of the Company’s performance and stockholder value creation and, accordingly, was utilized as a component in the 2022 MIP. For the purposes of the MIP, Adjusted Operating Income included adjustments to the Operating Income as described on page 62, which the HRCC reviewed and approved.</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Operating Margi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Grant Date Fair Value Of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839223</v>
      </c>
      <c r="C39" s="5" t="n">
        <v>-2120410</v>
      </c>
      <c r="D39" s="5" t="n">
        <v>-2171252</v>
      </c>
    </row>
    <row r="40">
      <c r="A40" s="4" t="inlineStr">
        <is>
          <t>PEO [Member] | Fair Value At Fiscal Year End Of Outstanding And Unveste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46479</v>
      </c>
      <c r="C42" s="6" t="n">
        <v>3203175</v>
      </c>
      <c r="D42" s="6" t="n">
        <v>2679049</v>
      </c>
    </row>
    <row r="43">
      <c r="A43" s="4" t="inlineStr">
        <is>
          <t>PEO [Member] | Change In Fair Value Of Outstanding And Unveste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531544</v>
      </c>
      <c r="C45" s="6" t="n">
        <v>2275329</v>
      </c>
      <c r="D45" s="6" t="n">
        <v>-588874</v>
      </c>
    </row>
    <row r="46">
      <c r="A46" s="4" t="inlineStr">
        <is>
          <t>PEO [Member] | Fair Value At Vesting Of Stock Awards Granted In Fiscal Year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As Of Vesting Date Of Stock Awards Granted In Prior Fiscal Years For Which Applicable Vesting Conditions Were Satisfi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77168</v>
      </c>
      <c r="C51" s="6" t="n">
        <v>591418</v>
      </c>
      <c r="D51" s="6" t="n">
        <v>-417561</v>
      </c>
    </row>
    <row r="52">
      <c r="A52" s="4" t="inlineStr">
        <is>
          <t>PEO [Member] | Fair Value As Of Prior Fiscal Year End Of Stock Awards Granted In Prior Fiscal Years That Failed To Meet Applicable Vesting Conditions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ividend Equivalents Paid In Cash Upon Vesting Of RSUs And PSU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0152</v>
      </c>
      <c r="C57" s="6" t="n">
        <v>109181</v>
      </c>
      <c r="D57" s="6" t="n">
        <v>51887</v>
      </c>
    </row>
    <row r="58">
      <c r="A58" s="4" t="inlineStr">
        <is>
          <t>Non-PEO NEO [Member] | Grant Date Fair Value Of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54115</v>
      </c>
      <c r="C60" s="6" t="n">
        <v>-753143</v>
      </c>
      <c r="D60" s="6" t="n">
        <v>-638600</v>
      </c>
    </row>
    <row r="61">
      <c r="A61" s="4" t="inlineStr">
        <is>
          <t>Non-PEO NEO [Member] | Fair Value At Fiscal Year End Of Outstanding And Unvested Stock Awards Gran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84975</v>
      </c>
      <c r="C63" s="6" t="n">
        <v>937273</v>
      </c>
      <c r="D63" s="6" t="n">
        <v>787950</v>
      </c>
    </row>
    <row r="64">
      <c r="A64" s="4" t="inlineStr">
        <is>
          <t>Non-PEO NEO [Member] | Change In Fair Value Of Outstanding And Unvested Stock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33639</v>
      </c>
      <c r="C66" s="6" t="n">
        <v>450243</v>
      </c>
      <c r="D66" s="6" t="n">
        <v>-138788</v>
      </c>
    </row>
    <row r="67">
      <c r="A67" s="4" t="inlineStr">
        <is>
          <t>Non-PEO NEO [Member] | Fair Value At Vesting Of Stock Awards Granted In Fiscal Year That Vest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Fair Value As Of Vesting Date Of Stock Awards Granted In Prior Fiscal Years For Which Applicable Vesting Conditions Were Satisfied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6468</v>
      </c>
      <c r="C72" s="6" t="n">
        <v>112586</v>
      </c>
      <c r="D72" s="6" t="n">
        <v>-54508</v>
      </c>
    </row>
    <row r="73">
      <c r="A73" s="4" t="inlineStr">
        <is>
          <t>Non-PEO NEO [Member] | Fair Value As Of Prior Fiscal Year End Of Stock Awards Granted In Prior Fiscal Years That Failed To Meet Applicable Vesting Conditions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93998</v>
      </c>
      <c r="D75" s="6" t="n">
        <v>0</v>
      </c>
    </row>
    <row r="76">
      <c r="A76" s="4" t="inlineStr">
        <is>
          <t>Non-PEO NEO [Member] | Dividend Equivalents Paid In Cash Upon Vesting Of RSUs And PSU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25201</v>
      </c>
      <c r="C78" s="5" t="n">
        <v>21980</v>
      </c>
      <c r="D78" s="5" t="n">
        <v>68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5:14:55Z</dcterms:created>
  <dcterms:modified xmlns:dcterms="http://purl.org/dc/terms/" xmlns:xsi="http://www.w3.org/2001/XMLSchema-instance" xsi:type="dcterms:W3CDTF">2023-04-14T15:14:55Z</dcterms:modified>
</cp:coreProperties>
</file>